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TO" sheetId="2" state="visible" r:id="rId2"/>
    <sheet xmlns:r="http://schemas.openxmlformats.org/officeDocument/2006/relationships" name="Risk_Return Detail Data- INVE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2">
  <si>
    <t>Label</t>
  </si>
  <si>
    <t>Element</t>
  </si>
  <si>
    <t>Value</t>
  </si>
  <si>
    <t>Risk/Return:</t>
  </si>
  <si>
    <t>rr_RiskReturnAbstract</t>
  </si>
  <si>
    <t>Document Type</t>
  </si>
  <si>
    <t>dei_DocumentType</t>
  </si>
  <si>
    <t>497</t>
  </si>
  <si>
    <t>Period End Date</t>
  </si>
  <si>
    <t>dei_DocumentPeriodEndDate</t>
  </si>
  <si>
    <t>Oct. 11,
		2019</t>
  </si>
  <si>
    <t>Registrant Name</t>
  </si>
  <si>
    <t>dei_EntityRegistrantName</t>
  </si>
  <si>
    <t>INVESTORS CASH TRUST</t>
  </si>
  <si>
    <t>CIK</t>
  </si>
  <si>
    <t>dei_EntityCentralIndexKey</t>
  </si>
  <si>
    <t>0000863209</t>
  </si>
  <si>
    <t>Amendment Flag</t>
  </si>
  <si>
    <t>dei_AmendmentFlag</t>
  </si>
  <si>
    <t>false</t>
  </si>
  <si>
    <t>Document Created Date</t>
  </si>
  <si>
    <t>dei_DocumentCreationDate</t>
  </si>
  <si>
    <t>Effective Date</t>
  </si>
  <si>
    <t>dei_DocumentEffectiveDate</t>
  </si>
  <si>
    <t>Prospectus Date</t>
  </si>
  <si>
    <t>rr_ProspectusDate</t>
  </si>
  <si>
    <t>Dec. 1,
		2018</t>
  </si>
  <si>
    <t>Entity Inv Company Type</t>
  </si>
  <si>
    <t>dei_EntityInvCompanyType</t>
  </si>
  <si>
    <t>N-1A</t>
  </si>
  <si>
    <t>Dec. 01, 2018</t>
  </si>
  <si>
    <t>SUPPLEMENT TO THE CURRENTLY EFFECTIVE PROSPECTUS, SUMMARY PROSPECTUS AND STATEMENT OF ADDITIONAL INFORMATION DWS ESG Liquidity Fund Capital Shares The fund's prospectus, summary prospectus and statement of additional information are supplemented to reflect that the fund's fee waiver and expense reimbursement arrangements are changing. Effective December 1, 2019, the Advisor has contractually agreed to waive its fees and/or reimburse fund expenses through November 30, 2020 to the extent necessary to maintain the fund's total annual operating expenses (excluding certain expenses such as extraordinary expenses, taxes, brokerage and interest expenses) at a ratio no higher than 0.10% for Capital Shares. The agreement may only be terminated with the consent of the fund's Board.</t>
  </si>
  <si>
    <t>Supplement to Prospectus [Text Block]</t>
  </si>
  <si>
    <t>rr_SupplementToProspectusTextBlock</t>
  </si>
  <si>
    <t>DWS ESG Liquidity Fund</t>
  </si>
  <si>
    <t>Fee Waiver or Reimbursement over Assets, Date of Termination</t>
  </si>
  <si>
    <t>rr_FeeWaiverOrReimbursementOverAssetsDateOfTermination</t>
  </si>
  <si>
    <t>November 30, 2020</t>
  </si>
  <si>
    <t>Expense Footnotes [Text Block]</t>
  </si>
  <si>
    <t>rr_ExpenseFootnotesTextBlock</t>
  </si>
  <si>
    <t>The fund's prospectus, summary prospectus and statement of additional information are supplemented to reflect that the fund's fee waiver and expense reimbursement arrangements are changing. Effective December 1, 2019, the Advisor has contractually agreed to waive its fees and/or reimburse fund expenses through November 30, 2020 to the extent necessary to maintain the fund's total annual operating expenses (excluding certain expenses such as extraordinary expenses, taxes, brokerage and interest expenses) at a ratio no higher than 0.10% for Capital Shares. The agreement may only be terminated with the consent of the fund's Board.</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4"/>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1</v>
      </c>
    </row>
    <row r="9" spans="1:3">
      <c r="A9" s="4" t="s">
        <v>35</v>
      </c>
      <c r="B9" s="4" t="s">
        <v>36</v>
      </c>
      <c r="C9" s="4" t="s">
        <v>37</v>
      </c>
    </row>
    <row r="10" spans="1:3">
      <c r="A10" s="4" t="s">
        <v>38</v>
      </c>
      <c r="B10" s="4" t="s">
        <v>39</v>
      </c>
      <c r="C10" s="4" t="s">
        <v>4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41</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3T14:31:33Z</dcterms:created>
  <dcterms:modified xmlns:dcterms="http://purl.org/dc/terms/" xmlns:xsi="http://www.w3.org/2001/XMLSchema-instance" xsi:type="dcterms:W3CDTF">2019-10-23T14:31:33Z</dcterms:modified>
</cp:coreProperties>
</file>